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Mar. 04,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ITE AID CORPORATION</t>
        </is>
      </c>
    </row>
    <row r="8">
      <c r="A8" s="4" t="inlineStr">
        <is>
          <t>Entity Central Index Key</t>
        </is>
      </c>
      <c r="B8" s="4" t="inlineStr">
        <is>
          <t>0000084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Mar. 04, 2023</t>
        </is>
      </c>
      <c r="C2" s="2" t="inlineStr">
        <is>
          <t>Feb. 26, 2022</t>
        </is>
      </c>
      <c r="D2" s="2" t="inlineStr">
        <is>
          <t>Feb. 27,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he following table reports the compensation of our Principle Executive Officer (“PEO” or “CEO”) and the average compensation of the other non-CEO NEOs as reported in the Summary Compensation Table for the past three fiscal years, as well as Compensation Actually Paid (“CAP”) as calculated under new SEC Pay-Versus-Performance disclosure requirements, and certain performance measures required by the rules. The disclosure covers our three most recent fiscal years, which will expand incrementally over the next two years to a rolling five years. Dollar amounts reported as CAP are computed in accordance with Item 402(v) of Regulation S-K, and the Board believes that it is important to recognize that these amounts do not reflect the actual amount of compensation earned by or paid to our CEO and non-CEO NEOs during the applicable years.
​ Fiscal ​ ​ Summary (1) ($) ​ ​ Summary (1) ($) ​ ​ Compensation (2) ($) ​ ​ Compensation (2) ($) ​ ​ Average (1) ($) ​ ​ Average (3) ($) ​ ​ Value of initial fixed $100 ​ ​ Net (5) ($) ​ ​ Adjusted (6) ($) ​ ​ Total ​ ​ Peer Group (4) ($) ​ ​ 2023 ​ ​ ​ ​ 8,767,811 ​ ​ ​ ​ ​ 858,459 ​ ​ ​ ​ ​ (1,877,638 ) ​ ​ ​ ​ ​ 858,459 ​ ​ ​ ​ ​ 1,889,206 ​ ​ ​ ​ ​ 638,346 ​ ​ ​ ​ ​ 28.63 ​ ​ ​ ​ ​ 139.14 ​ ​ ​ ​ ​ (749,936 ) ​ ​ ​ ​ ​ 429,180 ​ ​ ​ 2022 ​ ​ ​ ​ 9,911,507 ​ ​ ​ ​ ​ — ​ ​ ​ ​ ​ (1,881,568 ) ​ ​ ​ ​ ​ — ​ ​ ​ ​ ​ 3,082,219 ​ ​ ​ ​ ​ 1,048,263 ​ ​ ​ ​ ​ 68.28 ​ ​ ​ ​ ​ 140.98 ​ ​ ​ ​ ​ (538,478 ) ​ ​ ​ ​ ​ 505,905 ​ ​ ​ 2021 ​ ​ ​ ​ 9,571,087 ​ ​ ​ ​ ​ — ​ ​ ​ ​ ​ 12,857,774 ​ ​ ​ ​ ​ — ​ ​ ​ ​ ​ 2,878,770 ​ ​ ​ ​ ​ 2,782,908 ​ ​ ​ ​ ​ 143.76 ​ ​ ​ ​ ​ 113.59 ​ ​ ​ ​ ​ (100,070 ) ​ ​ ​ ​ ​ 437,665 ​ ​
(1) Our CEO for fiscal year 2023 was Ms. Donigan until her departure from the Company on January 7, 2023, with Ms. Burr acting as interim CEO for the remainder of the 2023 fiscal year, and for each of fiscal years 2021 and 2022 our CEO was Ms. Donigan. Our non-CEO NEOs for fiscal year 2023 were Messrs. Schroeder, Mennen, Gilbert and Persaud; for fiscal year 2022, Messrs. Schroeder, Gilbert, Peters and Ms. Konrad; and for fiscal year 2021, Messrs. Schroeder, Peters, Mennen, Robson and Ms. Konrad. ​ (2)
The amounts in the following table represent each of the amounts deducted and added to the equity award values for each PEO for the applicable year, for purposes of computing the CAP amount: ​
​ ​ ​ ​ FY21 ​ ​ FY22 ​ ​ FY23 ​ ​ Adjustments ​ ​ Heyward ​ ​ Elizabeth ​ ​ Heyward ​ ​ Elizabeth ​ ​ Heyward ​ ​ Elizabeth ​ ​ Deduction for amounts reported under the ​ ​ ​ ​ (7,389,087 ) ​ ​ ​ ​ ​ — ​ ​ ​ ​ ​ (6,547,427 ) ​ ​ ​ ​ ​ — ​ ​ ​ ​ ​ (7,106,993 ) ​ ​ ​ ​ ​ (159,997 ) ​ ​ ​ Increase for fair value as of the end of the ​ ​ ​ ​ 7,122,106 ​ ​ ​ ​ ​ — ​ ​ ​ ​ ​ 4,233,268 ​ ​ ​ ​ ​ — ​ ​ ​ ​ ​ 0 ​ ​ ​ ​ ​ 0 ​ ​ ​ Increase for awards that are granted and ​ ​ ​ ​ 0 ​ ​ ​ ​ ​ — ​ ​ ​ ​ ​ 0 ​ ​ ​ ​ ​ — ​ ​ ​ ​ ​ 997,271 ​ ​ ​ ​ ​ 159,997 ​ ​ ​ Increase/deduction for change in fair ​ ​ ​ ​ 3,312,904 ​ ​ ​ ​ ​ — ​ ​ ​ ​ ​ (8,135,158 ) ​ ​ ​ ​ ​ — ​ ​ ​ ​ ​ 0 ​ ​ ​ ​ ​ 0 ​ ​ ​ Increase/deduction for change in fair ​ ​ ​ ​ 240,764 ​ ​ ​ ​ ​ — ​ ​ ​ ​ ​ (1,343,759 ) ​ ​ ​ ​ ​ — ​ ​ ​ ​ ​ (1,324,518 ) ​ ​ ​ ​ ​ 0 ​ ​ ​ Deduction of fair value of awards granted ​ ​ ​ ​ 0 ​ ​ ​ ​ ​ — ​ ​ ​ ​ ​ 0 ​ ​ ​ ​ ​ — ​ ​ ​ ​ ​ (3,211,209 ) ​ ​ ​ ​ ​ 0 ​ ​ ​ Increase based on dividends or other earnings paid during the covered fiscal year prior to the vesting date of award ​ ​ ​ ​ 0 ​ ​ ​ ​ ​ — ​ ​ ​ ​ ​ 0 ​ ​ ​ ​ ​ — ​ ​ ​ ​ ​ 0 ​ ​ ​ ​ ​ 0 ​ ​ ​ Increase based on incremental fair value ​ ​ ​ ​ 0 ​ ​ ​ ​ ​ — ​ ​ ​ ​ ​ 0 ​ ​ ​ ​ ​ — ​ ​ ​ ​ ​ 0 ​ ​ ​ ​ ​ 0 ​ ​ ​ Total Adjustments ​ ​ ​ ​ 3,286,687 ​ ​ ​ ​ ​ — ​ ​ ​ ​ ​ (11,793,075 ) ​ ​ ​ ​ ​ — ​ ​ ​ ​ ​ (10,645,449 ) ​ ​ ​ ​ ​ 0 ​ ​
(Subject to rounding.) (3)
The following table represents each of the amounts deducted and added to the equity award values for the non-CEO NEOs for the applicable year for purposes of computing the CAP amount. ​ ​ ​ ​ ​ FY21 ​ ​ FY22 ​ ​ FY23 ​ ​ Adjustments ​ ​ Average non- ​ ​ Average non- ​ ​ Average non- ​ ​ Deduction for amounts reported under the “Stock Awards” and ​ ​ ​ ​ (1,776,460 ) ​ ​ ​ ​ ​ (1,571,617 ) ​ ​ ​ ​ ​ (1,220,417 ) ​ ​ ​ Increase for fair value as of the end of the covered fiscal year ​ ​ ​ ​ 1,418,482 ​ ​ ​ ​ ​ 982,441 ​ ​ ​ ​ ​ 479,787 ​ ​ ​ Increase for awards that are granted and vest in the same year, the fair value as of the vesting date ​ ​ ​ ​ 0 ​ ​ ​ ​ ​ 0 ​ ​ ​ ​ ​ 0 ​ ​ ​ Increase/deduction for change in fair value from prior year-end ​ ​ ​ ​ 214,003 ​ ​ ​ ​ ​ (1,231,819 ) ​ ​ ​ ​ ​ (455,907 ) ​ ​ ​ Increase/deduction for change in fair value from prior year-end ​ ​ ​ ​ 117,159 ​ ​ ​ ​ ​ (212,962 ) ​ ​ ​ ​ ​ (54,322 ) ​ ​ ​ Deduction of fair value of awards granted in any prior fiscal year that were forfeited during the covered fiscal year ​ ​ ​ ​ (66,920 ) ​ ​ ​ ​ ​ 0 ​ ​ ​ ​ ​ 0 ​ ​ ​ Increase based on dividends or other earnings paid during the ​ ​ ​ ​ 0 ​ ​ ​ ​ ​ 0 ​ ​ ​ ​ ​ 0 ​ ​ ​ Increase based on incremental fair value of awards modified during year ​ ​ ​ ​ 0 ​ ​ ​ ​ ​ 0 ​ ​ ​ ​ ​ 0 ​ ​ ​ Total Adjustments ​ ​ ​ ​ (93,735 ) ​ ​ ​ ​ ​ (2,033,956 ) ​ ​ ​ ​ ​ (1,250,860 ) ​ ​
(Subject to rounding.) (4)
As permitted by SEC rules, the peer group referenced is the Russell 3000 Consumer Staples Industry used for purposes of Item 201(e) of Regulation S-K. Please see Item 5 “Market for Registrant’s Common Equity, Related Stockholder Matters and issuer Purchases of Equity Securities” included on the Company’s Annual Report on Form 10-K for the fiscal year ended December 31, 2022 for further discussion of the peer group. ​
(5)
The dollar amounts reported represent the amount of net income reflected in the Company’s audited consolidated financial statements for the applicable year. ​ (6)
See “Compensation Discussion and Analysis—Annual Incentive Awards” for a description of Adjusted EBITDA. Please also see Appendix A for a reconciliation of our Adjusted EBITDA, which is a non-GAAP measure, to net income under GAAP.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 xml:space="preserve"> (1) Our CEO for fiscal year 2023 was Ms. Donigan until her departure from the Company on January 7, 2023, with Ms. Burr acting as interim CEO for the remainder of the 2023 fiscal year, and for each of fiscal years 2021 and 2022 our CEO was Ms. Donigan. Our non-CEO NEOs for fiscal year 2023 were Messrs. Schroeder, Mennen, Gilbert and Persaud; for fiscal year 2022, Messrs. Schroeder, Gilbert, Peters and Ms. Konrad; and for fiscal year 2021, Messrs. Schroeder, Peters, Mennen, Robson and Ms. Konrad. </t>
        </is>
      </c>
      <c r="C6" s="4" t="inlineStr">
        <is>
          <t xml:space="preserve"> </t>
        </is>
      </c>
      <c r="D6" s="4" t="inlineStr">
        <is>
          <t xml:space="preserve"> </t>
        </is>
      </c>
    </row>
    <row r="7">
      <c r="A7" s="4" t="inlineStr">
        <is>
          <t>Peer Group Issuers, Footnote</t>
        </is>
      </c>
      <c r="B7" s="4" t="inlineStr">
        <is>
          <t xml:space="preserve"> (4)
As permitted by SEC rules, the peer group referenced is the Russell 3000 Consumer Staples Industry used for purposes of Item 201(e) of Regulation S-K. Please see Item 5 “Market for Registrant’s Common Equity, Related Stockholder Matters and issuer Purchases of Equity Securities” included on the Company’s Annual Report on Form 10-K for the fiscal year ended December 31, 2022 for further discussion of the peer group. </t>
        </is>
      </c>
      <c r="C7" s="4" t="inlineStr">
        <is>
          <t xml:space="preserve"> </t>
        </is>
      </c>
      <c r="D7" s="4" t="inlineStr">
        <is>
          <t xml:space="preserve"> </t>
        </is>
      </c>
    </row>
    <row r="8">
      <c r="A8" s="4" t="inlineStr">
        <is>
          <t>Adjustment To PEO Compensation, Footnote</t>
        </is>
      </c>
      <c r="B8" s="4" t="inlineStr">
        <is>
          <t xml:space="preserve"> (2)
The amounts in the following table represent each of the amounts deducted and added to the equity award values for each PEO for the applicable year, for purposes of computing the CAP amount: ​ ​ ​ ​ ​ FY21 ​ ​ FY22 ​ ​ FY23 ​ ​ Adjustments ​ ​ Heyward ​ ​ Elizabeth ​ ​ Heyward ​ ​ Elizabeth ​ ​ Heyward ​ ​ Elizabeth ​ ​ Deduction for amounts reported under the ​ ​ ​ ​ (7,389,087 ) ​ ​ ​ ​ ​ — ​ ​ ​ ​ ​ (6,547,427 ) ​ ​ ​ ​ ​ — ​ ​ ​ ​ ​ (7,106,993 ) ​ ​ ​ ​ ​ (159,997 ) ​ ​ ​ Increase for fair value as of the end of the ​ ​ ​ ​ 7,122,106 ​ ​ ​ ​ ​ — ​ ​ ​ ​ ​ 4,233,268 ​ ​ ​ ​ ​ — ​ ​ ​ ​ ​ 0 ​ ​ ​ ​ ​ 0 ​ ​ ​ Increase for awards that are granted and ​ ​ ​ ​ 0 ​ ​ ​ ​ ​ — ​ ​ ​ ​ ​ 0 ​ ​ ​ ​ ​ — ​ ​ ​ ​ ​ 997,271 ​ ​ ​ ​ ​ 159,997 ​ ​ ​ Increase/deduction for change in fair ​ ​ ​ ​ 3,312,904 ​ ​ ​ ​ ​ — ​ ​ ​ ​ ​ (8,135,158 ) ​ ​ ​ ​ ​ — ​ ​ ​ ​ ​ 0 ​ ​ ​ ​ ​ 0 ​ ​ ​ Increase/deduction for change in fair ​ ​ ​ ​ 240,764 ​ ​ ​ ​ ​ — ​ ​ ​ ​ ​ (1,343,759 ) ​ ​ ​ ​ ​ — ​ ​ ​ ​ ​ (1,324,518 ) ​ ​ ​ ​ ​ 0 ​ ​ ​ Deduction of fair value of awards granted ​ ​ ​ ​ 0 ​ ​ ​ ​ ​ — ​ ​ ​ ​ ​ 0 ​ ​ ​ ​ ​ — ​ ​ ​ ​ ​ (3,211,209 ) ​ ​ ​ ​ ​ 0 ​ ​ ​ Increase based on dividends or other earnings paid during the covered fiscal year prior to the vesting date of award ​ ​ ​ ​ 0 ​ ​ ​ ​ ​ — ​ ​ ​ ​ ​ 0 ​ ​ ​ ​ ​ — ​ ​ ​ ​ ​ 0 ​ ​ ​ ​ ​ 0 ​ ​ ​ Increase based on incremental fair value ​ ​ ​ ​ 0 ​ ​ ​ ​ ​ — ​ ​ ​ ​ ​ 0 ​ ​ ​ ​ ​ — ​ ​ ​ ​ ​ 0 ​ ​ ​ ​ ​ 0 ​ ​ ​ Total Adjustments ​ ​ ​ ​ 3,286,687 ​ ​ ​ ​ ​ — ​ ​ ​ ​ ​ (11,793,075 ) ​ ​ ​ ​ ​ — ​ ​ ​ ​ ​ (10,645,449 ) ​ ​ ​ ​ ​ 0 ​ ​</t>
        </is>
      </c>
      <c r="C8" s="4" t="inlineStr">
        <is>
          <t xml:space="preserve"> </t>
        </is>
      </c>
      <c r="D8" s="4" t="inlineStr">
        <is>
          <t xml:space="preserve"> </t>
        </is>
      </c>
    </row>
    <row r="9">
      <c r="A9" s="4" t="inlineStr">
        <is>
          <t>Non-PEO NEO Average Total Compensation Amount</t>
        </is>
      </c>
      <c r="B9" s="5" t="n">
        <v>1889206000</v>
      </c>
      <c r="C9" s="5" t="n">
        <v>3082219000</v>
      </c>
      <c r="D9" s="5" t="n">
        <v>2878770000</v>
      </c>
    </row>
    <row r="10">
      <c r="A10" s="4" t="inlineStr">
        <is>
          <t>Non-PEO NEO Average Compensation Actually Paid Amount</t>
        </is>
      </c>
      <c r="B10" s="5" t="n">
        <v>638346000</v>
      </c>
      <c r="C10" s="6" t="n">
        <v>1048263000</v>
      </c>
      <c r="D10" s="6" t="n">
        <v>2782908000</v>
      </c>
    </row>
    <row r="11">
      <c r="A11" s="4" t="inlineStr">
        <is>
          <t>Adjustment to Non-PEO NEO Compensation Footnote</t>
        </is>
      </c>
      <c r="B11" s="4" t="inlineStr">
        <is>
          <t xml:space="preserve"> (3)
The following table represents each of the amounts deducted and added to the equity award values for the non-CEO NEOs for the applicable year for purposes of computing the CAP amount. ​ ​ ​ ​ ​ FY21 ​ ​ FY22 ​ ​ FY23 ​ ​ Adjustments ​ ​ Average non- ​ ​ Average non- ​ ​ Average non- ​ ​ Deduction for amounts reported under the “Stock Awards” and ​ ​ ​ ​ (1,776,460 ) ​ ​ ​ ​ ​ (1,571,617 ) ​ ​ ​ ​ ​ (1,220,417 ) ​ ​ ​ Increase for fair value as of the end of the covered fiscal year ​ ​ ​ ​ 1,418,482 ​ ​ ​ ​ ​ 982,441 ​ ​ ​ ​ ​ 479,787 ​ ​ ​ Increase for awards that are granted and vest in the same year, the fair value as of the vesting date ​ ​ ​ ​ 0 ​ ​ ​ ​ ​ 0 ​ ​ ​ ​ ​ 0 ​ ​ ​ Increase/deduction for change in fair value from prior year-end ​ ​ ​ ​ 214,003 ​ ​ ​ ​ ​ (1,231,819 ) ​ ​ ​ ​ ​ (455,907 ) ​ ​ ​ Increase/deduction for change in fair value from prior year-end ​ ​ ​ ​ 117,159 ​ ​ ​ ​ ​ (212,962 ) ​ ​ ​ ​ ​ (54,322 ) ​ ​ ​ Deduction of fair value of awards granted in any prior fiscal year that were forfeited during the covered fiscal year ​ ​ ​ ​ (66,920 ) ​ ​ ​ ​ ​ 0 ​ ​ ​ ​ ​ 0 ​ ​ ​ Increase based on dividends or other earnings paid during the ​ ​ ​ ​ 0 ​ ​ ​ ​ ​ 0 ​ ​ ​ ​ ​ 0 ​ ​ ​ Increase based on incremental fair value of awards modified during year ​ ​ ​ ​ 0 ​ ​ ​ ​ ​ 0 ​ ​ ​ ​ ​ 0 ​ ​ ​ Total Adjustments ​ ​ ​ ​ (93,735 ) ​ ​ ​ ​ ​ (2,033,956 ) ​ ​ ​ ​ ​ (1,250,860 ) ​ ​</t>
        </is>
      </c>
      <c r="C11" s="4" t="inlineStr">
        <is>
          <t xml:space="preserve"> </t>
        </is>
      </c>
      <c r="D11" s="4" t="inlineStr">
        <is>
          <t xml:space="preserve"> </t>
        </is>
      </c>
    </row>
    <row r="12">
      <c r="A12" s="4" t="inlineStr">
        <is>
          <t>Compensation Actually Paid vs. Total Shareholder Return</t>
        </is>
      </c>
      <c r="B12" s="4" t="inlineStr">
        <is>
          <t>CAP to Cumulative TSR of the Company and Cumulative TSR of the Peer Group
​
The following graph describes the relationship between (a) CAP for the applicable CEO and the average CAP for the non-CEO NEOs to (b) the Company’s cumulative total shareholder return (TSR), value of initial fixed $100 investment, for the three most recently completed fiscal years and (c) the cumulative total shareholder return for our peer group across the same period:
Compensation Actually Paid vs. Company TSR</t>
        </is>
      </c>
      <c r="C12" s="4" t="inlineStr">
        <is>
          <t xml:space="preserve"> </t>
        </is>
      </c>
      <c r="D12" s="4" t="inlineStr">
        <is>
          <t xml:space="preserve"> </t>
        </is>
      </c>
    </row>
    <row r="13">
      <c r="A13" s="4" t="inlineStr">
        <is>
          <t>Compensation Actually Paid vs. Net Income</t>
        </is>
      </c>
      <c r="B13" s="4" t="inlineStr">
        <is>
          <t>CAP and Net Income
​
The following graph describes the relationship between (a) CAP for the applicable CEO and the average CAP for the non-CEO NEOs to (b) the Company’s Net Income for the three most recently completed fiscal years:
Compensation Actually Paid vs. Net Income</t>
        </is>
      </c>
      <c r="C13" s="4" t="inlineStr">
        <is>
          <t xml:space="preserve"> </t>
        </is>
      </c>
      <c r="D13" s="4" t="inlineStr">
        <is>
          <t xml:space="preserve"> </t>
        </is>
      </c>
    </row>
    <row r="14">
      <c r="A14" s="4" t="inlineStr">
        <is>
          <t>Compensation Actually Paid vs. Company Selected Measure</t>
        </is>
      </c>
      <c r="B14" s="4" t="inlineStr">
        <is>
          <t>CAP and Adjusted EBITDA
​
The following graph describes the relationship between (a) CAP for the applicable CEO and the average CAP for the non-CEO NEOs to (b) the Company’s company-selected measure, Adjusted EBITDA, for the three most recently completed fiscal years:
Compensation Actually Paid vs. Adj. EBITDA</t>
        </is>
      </c>
      <c r="C14" s="4" t="inlineStr">
        <is>
          <t xml:space="preserve"> </t>
        </is>
      </c>
      <c r="D14" s="4" t="inlineStr">
        <is>
          <t xml:space="preserve"> </t>
        </is>
      </c>
    </row>
    <row r="15">
      <c r="A15" s="4" t="inlineStr">
        <is>
          <t>Tabular List, Table</t>
        </is>
      </c>
      <c r="B15" s="4" t="inlineStr">
        <is>
          <t>Tabular List of Important Financial Performance Measures
The most important financial performance measures used by the Committee for the most recently completed fiscal year to link compensation actually paid to our named executive officers to the Company’s performance are shown in the table below. For further information regarding these performance metrics and their function in our executive compensation program, see Compensation, Discussion and Analysis under the headings “2023 Fiscal Year Key Business Highlights,” “Annual Incentive Awards” and “Performance Awards.” ​ Most Important Performance Measures ​ ​ Adjusted EBITDA ​ ​ Operating Cash Flow ​ ​ 30-day equivalent scripts excluding controllable ​ ​ Front-End Revenue excluding tobacco ​ ​ Elixir Membership (excluding Elixir Insurance) ​</t>
        </is>
      </c>
      <c r="C15" s="4" t="inlineStr">
        <is>
          <t xml:space="preserve"> </t>
        </is>
      </c>
      <c r="D15" s="4" t="inlineStr">
        <is>
          <t xml:space="preserve"> </t>
        </is>
      </c>
    </row>
    <row r="16">
      <c r="A16" s="4" t="inlineStr">
        <is>
          <t>Total Shareholder Return Amount</t>
        </is>
      </c>
      <c r="B16" s="7" t="n">
        <v>28.63</v>
      </c>
      <c r="C16" s="8" t="n">
        <v>68.28</v>
      </c>
      <c r="D16" s="8" t="n">
        <v>143.76</v>
      </c>
    </row>
    <row r="17">
      <c r="A17" s="4" t="inlineStr">
        <is>
          <t>Peer Group Total Shareholder Return Amount</t>
        </is>
      </c>
      <c r="B17" s="8" t="n">
        <v>139.14</v>
      </c>
      <c r="C17" s="8" t="n">
        <v>140.98</v>
      </c>
      <c r="D17" s="8" t="n">
        <v>113.59</v>
      </c>
    </row>
    <row r="18">
      <c r="A18" s="4" t="inlineStr">
        <is>
          <t>Net Income (Loss)</t>
        </is>
      </c>
      <c r="B18" s="5" t="n">
        <v>-749936000</v>
      </c>
      <c r="C18" s="5" t="n">
        <v>-538478000</v>
      </c>
      <c r="D18" s="5" t="n">
        <v>-100070000</v>
      </c>
    </row>
    <row r="19">
      <c r="A19" s="4" t="inlineStr">
        <is>
          <t>Company Selected Measure Amount</t>
        </is>
      </c>
      <c r="B19" s="6" t="n">
        <v>429180000</v>
      </c>
      <c r="C19" s="6" t="n">
        <v>505905000</v>
      </c>
      <c r="D19" s="6" t="n">
        <v>437665000</v>
      </c>
    </row>
    <row r="20">
      <c r="A20" s="4" t="inlineStr">
        <is>
          <t>PEO Name</t>
        </is>
      </c>
      <c r="B20" s="4" t="inlineStr">
        <is>
          <t>Ms. Burr</t>
        </is>
      </c>
      <c r="C20" s="4" t="inlineStr">
        <is>
          <t xml:space="preserve"> </t>
        </is>
      </c>
      <c r="D20" s="4" t="inlineStr">
        <is>
          <t xml:space="preserve"> </t>
        </is>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EBITDA</t>
        </is>
      </c>
      <c r="C23" s="4" t="inlineStr">
        <is>
          <t xml:space="preserve"> </t>
        </is>
      </c>
      <c r="D23" s="4" t="inlineStr">
        <is>
          <t xml:space="preserve"> </t>
        </is>
      </c>
    </row>
    <row r="24">
      <c r="A24" s="4" t="inlineStr">
        <is>
          <t>Non-GAAP Measure Description</t>
        </is>
      </c>
      <c r="B24" s="4" t="inlineStr">
        <is>
          <t xml:space="preserve"> (6)
See “Compensation Discussion and Analysis—Annual Incentive Awards” for a description of Adjusted EBITDA. Please also see Appendix A for a reconciliation of our Adjusted EBITDA, which is a non-GAAP measure, to net income under GAAP. </t>
        </is>
      </c>
      <c r="C24" s="4" t="inlineStr">
        <is>
          <t xml:space="preserve"> </t>
        </is>
      </c>
      <c r="D24" s="4" t="inlineStr">
        <is>
          <t xml:space="preserve"> </t>
        </is>
      </c>
    </row>
    <row r="25">
      <c r="A25" s="4" t="inlineStr">
        <is>
          <t>Measure:: 2</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Operating Cash Flow</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equivalent scripts excluding controllable</t>
        </is>
      </c>
      <c r="C30" s="4" t="inlineStr">
        <is>
          <t xml:space="preserve"> </t>
        </is>
      </c>
      <c r="D30" s="4" t="inlineStr">
        <is>
          <t xml:space="preserve"> </t>
        </is>
      </c>
    </row>
    <row r="31">
      <c r="A31" s="4" t="inlineStr">
        <is>
          <t>Measure:: 4</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Front-End Revenue excluding tobacco</t>
        </is>
      </c>
      <c r="C33" s="4" t="inlineStr">
        <is>
          <t xml:space="preserve"> </t>
        </is>
      </c>
      <c r="D33" s="4" t="inlineStr">
        <is>
          <t xml:space="preserve"> </t>
        </is>
      </c>
    </row>
    <row r="34">
      <c r="A34" s="4" t="inlineStr">
        <is>
          <t>Measure:: 5</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Elixir Membership (excluding Elixir Insurance)</t>
        </is>
      </c>
      <c r="C36" s="4" t="inlineStr">
        <is>
          <t xml:space="preserve"> </t>
        </is>
      </c>
      <c r="D36" s="4" t="inlineStr">
        <is>
          <t xml:space="preserve"> </t>
        </is>
      </c>
    </row>
    <row r="37">
      <c r="A37" s="4" t="inlineStr">
        <is>
          <t>Heyward Donigan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PEO Total Compensation Amount</t>
        </is>
      </c>
      <c r="B39" s="5" t="n">
        <v>8767811000</v>
      </c>
      <c r="C39" s="5" t="n">
        <v>9911507000</v>
      </c>
      <c r="D39" s="5" t="n">
        <v>9571087000</v>
      </c>
    </row>
    <row r="40">
      <c r="A40" s="4" t="inlineStr">
        <is>
          <t>PEO Actually Paid Compensation Amount</t>
        </is>
      </c>
      <c r="B40" s="6" t="n">
        <v>-1877638000</v>
      </c>
      <c r="C40" s="6" t="n">
        <v>-1881568000</v>
      </c>
      <c r="D40" s="6" t="n">
        <v>12857774000</v>
      </c>
    </row>
    <row r="41">
      <c r="A41" s="4" t="inlineStr">
        <is>
          <t>Adjustment to Compensation, Amount</t>
        </is>
      </c>
      <c r="B41" s="6" t="n">
        <v>-10645449000</v>
      </c>
      <c r="C41" s="6" t="n">
        <v>-11793075000</v>
      </c>
      <c r="D41" s="6" t="n">
        <v>3286687000</v>
      </c>
    </row>
    <row r="42">
      <c r="A42" s="4" t="inlineStr">
        <is>
          <t>Heyward Donigan [Member] | Deduction for amounts reported under the “Stock Awards” and “Option Awards”</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7106993000</v>
      </c>
      <c r="C44" s="6" t="n">
        <v>-6547427000</v>
      </c>
      <c r="D44" s="6" t="n">
        <v>-7389087000</v>
      </c>
    </row>
    <row r="45">
      <c r="A45" s="4" t="inlineStr">
        <is>
          <t>Heyward Donigan [Member] | Increase for fair value as of the end of the covered fiscal year of all awards granted during year that remain unvested as of year end</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6" t="n">
        <v>4233268000</v>
      </c>
      <c r="D47" s="6" t="n">
        <v>7122106000</v>
      </c>
    </row>
    <row r="48">
      <c r="A48" s="4" t="inlineStr">
        <is>
          <t>Heyward Donigan [Member] | Increase for awards that are granted and vest in the same year, the fair value as of the vesting date</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997271000</v>
      </c>
      <c r="C50" s="6" t="n">
        <v>0</v>
      </c>
      <c r="D50" s="6" t="n">
        <v>0</v>
      </c>
    </row>
    <row r="51">
      <c r="A51" s="4" t="inlineStr">
        <is>
          <t>Heyward Donigan [Member] | Increase/deduction for change in fair value from prior year-end to current year-end of awards granted in any prior fiscal year that are unvested as of the end of the covered fiscal yea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0</v>
      </c>
      <c r="C53" s="6" t="n">
        <v>-8135158000</v>
      </c>
      <c r="D53" s="6" t="n">
        <v>3312904000</v>
      </c>
    </row>
    <row r="54">
      <c r="A54" s="4" t="inlineStr">
        <is>
          <t>Heyward Donigan [Member] | Increase/deduction for change in fair value from prior year-end to vesting date of awards granted in any prior fiscal year that vested during the covered fiscal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324518000</v>
      </c>
      <c r="C56" s="6" t="n">
        <v>-1343759000</v>
      </c>
      <c r="D56" s="6" t="n">
        <v>240764000</v>
      </c>
    </row>
    <row r="57">
      <c r="A57" s="4" t="inlineStr">
        <is>
          <t>Heyward Donigan [Member] | Deduction of fair value of awards granted in any prior fiscal year that were forfeited during the covered fiscal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3211209000</v>
      </c>
      <c r="C59" s="6" t="n">
        <v>0</v>
      </c>
      <c r="D59" s="6" t="n">
        <v>0</v>
      </c>
    </row>
    <row r="60">
      <c r="A60" s="4" t="inlineStr">
        <is>
          <t>Heyward Donigan [Member] | Increase based on dividends or other earnings paid during the covered fiscal year prior to the vesting date of award</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Heyward Donigan [Member] | Increase based on incremental fair value of awards modified during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Elizabeth Burr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PEO Total Compensation Amount</t>
        </is>
      </c>
      <c r="B68" s="6" t="n">
        <v>858459000</v>
      </c>
      <c r="C68" s="4" t="inlineStr">
        <is>
          <t xml:space="preserve"> </t>
        </is>
      </c>
      <c r="D68" s="4" t="inlineStr">
        <is>
          <t xml:space="preserve"> </t>
        </is>
      </c>
    </row>
    <row r="69">
      <c r="A69" s="4" t="inlineStr">
        <is>
          <t>PEO Actually Paid Compensation Amount</t>
        </is>
      </c>
      <c r="B69" s="6" t="n">
        <v>858459000</v>
      </c>
      <c r="C69" s="4" t="inlineStr">
        <is>
          <t xml:space="preserve"> </t>
        </is>
      </c>
      <c r="D69" s="4" t="inlineStr">
        <is>
          <t xml:space="preserve"> </t>
        </is>
      </c>
    </row>
    <row r="70">
      <c r="A70" s="4" t="inlineStr">
        <is>
          <t>Adjustment to Compensation, Amount</t>
        </is>
      </c>
      <c r="B70" s="6" t="n">
        <v>0</v>
      </c>
      <c r="C70" s="4" t="inlineStr">
        <is>
          <t xml:space="preserve"> </t>
        </is>
      </c>
      <c r="D70" s="4" t="inlineStr">
        <is>
          <t xml:space="preserve"> </t>
        </is>
      </c>
    </row>
    <row r="71">
      <c r="A71" s="4" t="inlineStr">
        <is>
          <t>Elizabeth Burr [Member] | Deduction for amounts reported under the “Stock Awards” and “Option Awards”</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159997000</v>
      </c>
      <c r="C73" s="4" t="inlineStr">
        <is>
          <t xml:space="preserve"> </t>
        </is>
      </c>
      <c r="D73" s="4" t="inlineStr">
        <is>
          <t xml:space="preserve"> </t>
        </is>
      </c>
    </row>
    <row r="74">
      <c r="A74" s="4" t="inlineStr">
        <is>
          <t>Elizabeth Burr [Member] | Increase for fair value as of the end of the covered fiscal year of all awards granted during year that remain unvested as of year end</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0</v>
      </c>
      <c r="C76" s="4" t="inlineStr">
        <is>
          <t xml:space="preserve"> </t>
        </is>
      </c>
      <c r="D76" s="4" t="inlineStr">
        <is>
          <t xml:space="preserve"> </t>
        </is>
      </c>
    </row>
    <row r="77">
      <c r="A77" s="4" t="inlineStr">
        <is>
          <t>Elizabeth Burr [Member] | Increase for awards that are granted and vest in the same year, the fair value as of the vesting date</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159997000</v>
      </c>
      <c r="C79" s="4" t="inlineStr">
        <is>
          <t xml:space="preserve"> </t>
        </is>
      </c>
      <c r="D79" s="4" t="inlineStr">
        <is>
          <t xml:space="preserve"> </t>
        </is>
      </c>
    </row>
    <row r="80">
      <c r="A80" s="4" t="inlineStr">
        <is>
          <t>Elizabeth Burr [Member] | Increase/deduction for change in fair value from prior year-end to current year-end of awards granted in any prior fiscal year that are unvested as of the end of the covered fiscal yea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0</v>
      </c>
      <c r="C82" s="4" t="inlineStr">
        <is>
          <t xml:space="preserve"> </t>
        </is>
      </c>
      <c r="D82" s="4" t="inlineStr">
        <is>
          <t xml:space="preserve"> </t>
        </is>
      </c>
    </row>
    <row r="83">
      <c r="A83" s="4" t="inlineStr">
        <is>
          <t>Elizabeth Burr [Member] | Increase/deduction for change in fair value from prior year-end to vesting date of awards granted in any prior fiscal year that vested during the covered fiscal yea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0</v>
      </c>
      <c r="C85" s="4" t="inlineStr">
        <is>
          <t xml:space="preserve"> </t>
        </is>
      </c>
      <c r="D85" s="4" t="inlineStr">
        <is>
          <t xml:space="preserve"> </t>
        </is>
      </c>
    </row>
    <row r="86">
      <c r="A86" s="4" t="inlineStr">
        <is>
          <t>Elizabeth Burr [Member] | Deduction of fair value of awards granted in any prior fiscal year that were forfeited during the covered fiscal yea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6" t="n">
        <v>0</v>
      </c>
      <c r="C88" s="4" t="inlineStr">
        <is>
          <t xml:space="preserve"> </t>
        </is>
      </c>
      <c r="D88" s="4" t="inlineStr">
        <is>
          <t xml:space="preserve"> </t>
        </is>
      </c>
    </row>
    <row r="89">
      <c r="A89" s="4" t="inlineStr">
        <is>
          <t>Elizabeth Burr [Member] | Increase based on dividends or other earnings paid during the covered fiscal year prior to the vesting date of award</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6" t="n">
        <v>0</v>
      </c>
      <c r="C91" s="4" t="inlineStr">
        <is>
          <t xml:space="preserve"> </t>
        </is>
      </c>
      <c r="D91" s="4" t="inlineStr">
        <is>
          <t xml:space="preserve"> </t>
        </is>
      </c>
    </row>
    <row r="92">
      <c r="A92" s="4" t="inlineStr">
        <is>
          <t>Elizabeth Burr [Member] | Increase based on incremental fair value of awards modified during yea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6" t="n">
        <v>0</v>
      </c>
      <c r="C94" s="4" t="inlineStr">
        <is>
          <t xml:space="preserve"> </t>
        </is>
      </c>
      <c r="D94" s="4" t="inlineStr">
        <is>
          <t xml:space="preserve"> </t>
        </is>
      </c>
    </row>
    <row r="95">
      <c r="A95" s="4" t="inlineStr">
        <is>
          <t>Non-PEO NEO</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t>
        </is>
      </c>
      <c r="B97" s="6" t="n">
        <v>-1250860000</v>
      </c>
      <c r="C97" s="6" t="n">
        <v>-2033956000</v>
      </c>
      <c r="D97" s="6" t="n">
        <v>-93735000</v>
      </c>
    </row>
    <row r="98">
      <c r="A98" s="4" t="inlineStr">
        <is>
          <t>Non-PEO NEO | Deduction for amounts reported under the “Stock Awards” and “Option Awards”</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t>
        </is>
      </c>
      <c r="B100" s="6" t="n">
        <v>-1220417000</v>
      </c>
      <c r="C100" s="6" t="n">
        <v>-1571617000</v>
      </c>
      <c r="D100" s="6" t="n">
        <v>-1776460000</v>
      </c>
    </row>
    <row r="101">
      <c r="A101" s="4" t="inlineStr">
        <is>
          <t>Non-PEO NEO | Increase for fair value as of the end of the covered fiscal year of all awards granted during year that remain unvested as of year end</t>
        </is>
      </c>
      <c r="B101" s="4" t="inlineStr">
        <is>
          <t xml:space="preserve"> </t>
        </is>
      </c>
      <c r="C101" s="4" t="inlineStr">
        <is>
          <t xml:space="preserve"> </t>
        </is>
      </c>
      <c r="D101" s="4" t="inlineStr">
        <is>
          <t xml:space="preserve"> </t>
        </is>
      </c>
    </row>
    <row r="102">
      <c r="A102" s="3" t="inlineStr">
        <is>
          <t>Pay vs Performance Disclosure</t>
        </is>
      </c>
      <c r="B102" s="4" t="inlineStr">
        <is>
          <t xml:space="preserve"> </t>
        </is>
      </c>
      <c r="C102" s="4" t="inlineStr">
        <is>
          <t xml:space="preserve"> </t>
        </is>
      </c>
      <c r="D102" s="4" t="inlineStr">
        <is>
          <t xml:space="preserve"> </t>
        </is>
      </c>
    </row>
    <row r="103">
      <c r="A103" s="4" t="inlineStr">
        <is>
          <t>Adjustment to Compensation, Amount</t>
        </is>
      </c>
      <c r="B103" s="6" t="n">
        <v>479787000</v>
      </c>
      <c r="C103" s="6" t="n">
        <v>982441000</v>
      </c>
      <c r="D103" s="6" t="n">
        <v>1418482000</v>
      </c>
    </row>
    <row r="104">
      <c r="A104" s="4" t="inlineStr">
        <is>
          <t>Non-PEO NEO | Increase for awards that are granted and vest in the same year, the fair value as of the vesting date</t>
        </is>
      </c>
      <c r="B104" s="4" t="inlineStr">
        <is>
          <t xml:space="preserve"> </t>
        </is>
      </c>
      <c r="C104" s="4" t="inlineStr">
        <is>
          <t xml:space="preserve"> </t>
        </is>
      </c>
      <c r="D104" s="4" t="inlineStr">
        <is>
          <t xml:space="preserve"> </t>
        </is>
      </c>
    </row>
    <row r="105">
      <c r="A105" s="3" t="inlineStr">
        <is>
          <t>Pay vs Performance Disclosur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Non-PEO NEO | Increase/deduction for change in fair value from prior year-end to current year-end of awards granted in any prior fiscal year that are unvested as of the end of the covered fiscal year</t>
        </is>
      </c>
      <c r="B107" s="4" t="inlineStr">
        <is>
          <t xml:space="preserve"> </t>
        </is>
      </c>
      <c r="C107" s="4" t="inlineStr">
        <is>
          <t xml:space="preserve"> </t>
        </is>
      </c>
      <c r="D107" s="4" t="inlineStr">
        <is>
          <t xml:space="preserve"> </t>
        </is>
      </c>
    </row>
    <row r="108">
      <c r="A108" s="3" t="inlineStr">
        <is>
          <t>Pay vs Performance Disclosure</t>
        </is>
      </c>
      <c r="B108" s="4" t="inlineStr">
        <is>
          <t xml:space="preserve"> </t>
        </is>
      </c>
      <c r="C108" s="4" t="inlineStr">
        <is>
          <t xml:space="preserve"> </t>
        </is>
      </c>
      <c r="D108" s="4" t="inlineStr">
        <is>
          <t xml:space="preserve"> </t>
        </is>
      </c>
    </row>
    <row r="109">
      <c r="A109" s="4" t="inlineStr">
        <is>
          <t>Adjustment to Compensation, Amount</t>
        </is>
      </c>
      <c r="B109" s="6" t="n">
        <v>-455907000</v>
      </c>
      <c r="C109" s="6" t="n">
        <v>-1231819000</v>
      </c>
      <c r="D109" s="6" t="n">
        <v>214003000</v>
      </c>
    </row>
    <row r="110">
      <c r="A110" s="4" t="inlineStr">
        <is>
          <t>Non-PEO NEO | Increase/deduction for change in fair value from prior year-end to vesting date of awards granted in any prior fiscal year that vested during the covered fiscal year</t>
        </is>
      </c>
      <c r="B110" s="4" t="inlineStr">
        <is>
          <t xml:space="preserve"> </t>
        </is>
      </c>
      <c r="C110" s="4" t="inlineStr">
        <is>
          <t xml:space="preserve"> </t>
        </is>
      </c>
      <c r="D110" s="4" t="inlineStr">
        <is>
          <t xml:space="preserve"> </t>
        </is>
      </c>
    </row>
    <row r="111">
      <c r="A111" s="3" t="inlineStr">
        <is>
          <t>Pay vs Performance Disclosure</t>
        </is>
      </c>
      <c r="B111" s="4" t="inlineStr">
        <is>
          <t xml:space="preserve"> </t>
        </is>
      </c>
      <c r="C111" s="4" t="inlineStr">
        <is>
          <t xml:space="preserve"> </t>
        </is>
      </c>
      <c r="D111" s="4" t="inlineStr">
        <is>
          <t xml:space="preserve"> </t>
        </is>
      </c>
    </row>
    <row r="112">
      <c r="A112" s="4" t="inlineStr">
        <is>
          <t>Adjustment to Compensation, Amount</t>
        </is>
      </c>
      <c r="B112" s="6" t="n">
        <v>-54322000</v>
      </c>
      <c r="C112" s="6" t="n">
        <v>-212962000</v>
      </c>
      <c r="D112" s="6" t="n">
        <v>117159000</v>
      </c>
    </row>
    <row r="113">
      <c r="A113" s="4" t="inlineStr">
        <is>
          <t>Non-PEO NEO | Deduction of fair value of awards granted in any prior fiscal year that were forfeited during the covered fiscal year</t>
        </is>
      </c>
      <c r="B113" s="4" t="inlineStr">
        <is>
          <t xml:space="preserve"> </t>
        </is>
      </c>
      <c r="C113" s="4" t="inlineStr">
        <is>
          <t xml:space="preserve"> </t>
        </is>
      </c>
      <c r="D113" s="4" t="inlineStr">
        <is>
          <t xml:space="preserve"> </t>
        </is>
      </c>
    </row>
    <row r="114">
      <c r="A114" s="3" t="inlineStr">
        <is>
          <t>Pay vs Performance Disclosure</t>
        </is>
      </c>
      <c r="B114" s="4" t="inlineStr">
        <is>
          <t xml:space="preserve"> </t>
        </is>
      </c>
      <c r="C114" s="4" t="inlineStr">
        <is>
          <t xml:space="preserve"> </t>
        </is>
      </c>
      <c r="D114" s="4" t="inlineStr">
        <is>
          <t xml:space="preserve"> </t>
        </is>
      </c>
    </row>
    <row r="115">
      <c r="A115" s="4" t="inlineStr">
        <is>
          <t>Adjustment to Compensation, Amount</t>
        </is>
      </c>
      <c r="B115" s="6" t="n">
        <v>0</v>
      </c>
      <c r="C115" s="6" t="n">
        <v>0</v>
      </c>
      <c r="D115" s="6" t="n">
        <v>-66920000</v>
      </c>
    </row>
    <row r="116">
      <c r="A116" s="4" t="inlineStr">
        <is>
          <t>Non-PEO NEO | Increase based on incremental fair value of awards modified during year</t>
        </is>
      </c>
      <c r="B116" s="4" t="inlineStr">
        <is>
          <t xml:space="preserve"> </t>
        </is>
      </c>
      <c r="C116" s="4" t="inlineStr">
        <is>
          <t xml:space="preserve"> </t>
        </is>
      </c>
      <c r="D116" s="4" t="inlineStr">
        <is>
          <t xml:space="preserve"> </t>
        </is>
      </c>
    </row>
    <row r="117">
      <c r="A117" s="3" t="inlineStr">
        <is>
          <t>Pay vs Performance Disclosure</t>
        </is>
      </c>
      <c r="B117" s="4" t="inlineStr">
        <is>
          <t xml:space="preserve"> </t>
        </is>
      </c>
      <c r="C117" s="4" t="inlineStr">
        <is>
          <t xml:space="preserve"> </t>
        </is>
      </c>
      <c r="D117" s="4" t="inlineStr">
        <is>
          <t xml:space="preserve"> </t>
        </is>
      </c>
    </row>
    <row r="118">
      <c r="A118" s="4" t="inlineStr">
        <is>
          <t>Adjustment to Compensation, Amount</t>
        </is>
      </c>
      <c r="B118" s="5" t="n">
        <v>0</v>
      </c>
      <c r="C118" s="5" t="n">
        <v>0</v>
      </c>
      <c r="D11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0:01:28Z</dcterms:created>
  <dcterms:modified xmlns:dcterms="http://purl.org/dc/terms/" xmlns:xsi="http://www.w3.org/2001/XMLSchema-instance" xsi:type="dcterms:W3CDTF">2023-06-16T20:01:28Z</dcterms:modified>
</cp:coreProperties>
</file>